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D 1-3 " sheetId="2" state="visible" r:id="rId2"/>
    <sheet xmlns:r="http://schemas.openxmlformats.org/officeDocument/2006/relationships" name="Risk_Return Detail Data- PD 1-3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PACIFIC SELECT FUND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30,
		2016</t>
  </si>
  <si>
    <t>Document Effective Date</t>
  </si>
  <si>
    <t>dei_DocumentEffectiveDate</t>
  </si>
  <si>
    <t>Prospectus Date</t>
  </si>
  <si>
    <t>rr_ProspectusDate</t>
  </si>
  <si>
    <t>May 1,
		2016</t>
  </si>
  <si>
    <t>May 01, 2016</t>
  </si>
  <si>
    <t xml:space="preserve">SUPPLEMENT DATED DECEMBER 30, 2016 TO THE PROSPECTUS FOR PACIFIC SELECT FUND CLASS P SHARES DATED MAY 1, 2016 Disclosure Changes to the Fund Summaries section PD 1-3 Year Corporate Bond Portfolio </t>
  </si>
  <si>
    <t>Supplement [Text Block]</t>
  </si>
  <si>
    <t>psf_SupplementTextBlock</t>
  </si>
  <si>
    <t>PD 1-3 Year Corporate Bond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13900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05T14:09:15Z</dcterms:created>
  <dcterms:modified xmlns:dcterms="http://purl.org/dc/terms/" xmlns:xsi="http://www.w3.org/2001/XMLSchema-instance" xsi:type="dcterms:W3CDTF">2017-01-05T14:09:15Z</dcterms:modified>
</cp:coreProperties>
</file>